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9"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SAFETY INSURANCE GROUP, INC.</t>
        </is>
      </c>
    </row>
    <row r="6">
      <c r="A6" s="4" t="inlineStr">
        <is>
          <t>Entity Central Index Key</t>
        </is>
      </c>
      <c r="B6" s="4" t="inlineStr">
        <is>
          <t>000117205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 ​ ​ Average ​ ​ ​ ​ ​ ​ ​ ​ ​ ​ ​ ​ ​ Summary ​ ​ ​ Summary ​ Average ​ ​ ​ ​ ​ ​ ​ ​ ​ ​ ​ Compensation ​ Compensation ​ Compensation ​ Compensation ​ ​ ​ ​ ​ ​ ​ ​ ​ ​ ​ Total ​ Actually Paid ​ Total for ​ Actually paid to ​ Value of Initial Fixed $100 ​ ​ ​ GAAP ​ ​ ​ for CEO (1) ​ To CEO ​ Other NEOs (1) ​ Other NEOs ​ Investment Based On: ​ Net Income ​ Combined ​ Year ($) (1), (2), (3) ($) ($) (1), (2), (3) ($) TSR Peer Group (4) ($) (in millions) Ratio (5) 2022 2,753,190 2,521,325 1,100,348 997,797 103.9 92.1 46.6 ​ 97.2% ​ 2021 3,236,556 3,644,064 1,245,166 1,436,698 100.8 88.5 130.7 ​ 93.0% ​ 2020 3,450,570 3,483,962 1,228,044 1,245,348 88.3 98.5 138.2 ​ 87.1% ​ 1. George M. Murphy was our CEO for each year presented. The individuals comprising the Other NEOs for each year presented were James D. Berry, Paul J. Narciso, Stephen A. Varga, and Christopher T. Whitford. 2. The amounts shown for Compensation Actually Paid (CAP) have been calculated in accordance with Item 402(v) of Regulation S-K and do not reflect compensation actually earned, realized, or received by the company’s CEO or Other NEOs. These amounts reflect the Summary Compensation Table Total (SCT) with certain adjustments as described in footnote 3 below. ​ 3. CAP reflects the exclusions and inclusions of certain amounts for the CEO and the Other NEOs as set forth below. Equity values are calculated in accordance with FASB ASC Topic 718. Amounts in the Exclusion of Stock Awards column are the totals from the Stock Awards columns set forth in the Summary Compensation Table for the listed year. ​ ​ ​ ​ ​ ​ ​ ​ ​ ​ ​ ​ ​ ​ ​ Summary ​ Exclusion of ​ Inclusion of ​ Compensation ​ ​ Compensation ​ Stock Awards for ​ Equity Values ​ Actually Paid To ​ ​ Total for CEO ​ CEO ​ for CEO ​ CEO Year ($) ($) ($) ($) 2022 2,753,190 (900,000) 668,135 2,521,325 2021 3,236,556 (800,000) 1,207,509 3,644,064 2020 3,450,570 (800,000) 833,392 3,483,962 ​ ​ ​ ​ ​ ​ ​ ​ ​ ​ ​ ​ ​ ​ ​ ​ ​ ​ Average ​ Average ​ ​ ​ ​ Summary ​ Exclusion of ​ Inclusion of ​ Average ​ ​ Compensation ​ Stock Awards ​ Equity Values ​ Compensation ​ ​ Total for ​ for ​ for ​ Actually Paid ​ ​ Other NEOs ​ Other NEOs ​ Other NEOs ​ to Other NEOs Year ​ ($) ($) ($) ($) 2022 1,100,348 (375,000) 272,449 997,797 2021 1,245,166 (381,250) 572,782 1,436,698 2020 1,228,044 (356,250) 373,554 1,245,348 ​ ​ ​ ​ ​ ​ ​ ​ ​ ​ ​ ​ ​ ​ ​ ​ ​ Year-End ​ ​ ​ ​ ​ Change In ​ ​ ​ ​ ​ ​ Fair Value ​ ​ ​ ​ ​ Fair Value ​ ​ ​ ​ ​ ​ Of Equity ​ Change In ​ ​ ​ From Last Day ​ ​ ​ ​ ​ ​ Awards ​ Fair Value ​ Vesting Date ​ Of Prior Year ​ ​ ​ ​ ​ ​ Granted ​ From Last Day ​ Fair Value Of ​ To Vesting ​ Fair Value At ​ ​ ​ ​ During Year ​ Of Prior Year ​ Equity Awards ​ Date Of ​ Last Day Of ​ ​ ​ ​ That Remained ​ To Last Day Of ​ Granted ​ Unvested ​ Prior Year Of ​ ​ ​ ​ Unvested ​ Year Of ​ During Year ​ Equity Awards ​ Equity Awards ​ Total ​ ​ As Of Last Day ​ Unvested ​ That Vested ​ That Vested ​ Forfeited ​ Inclusion of ​ ​ Of Year For ​ Equity Awards ​ During Year ​ During Year ​ During Year ​ Equity Values ​ ​ CEO ​ For CEO ​ For CEO ​ For CEO ​ For CEO ​ for CEO Year ($) ($) ($) ($) ($) ($) 2022 868,509 (116,686) - (83,687) - 668,135 2021 1,142,299 88,148 - (22,938) - 1,207,509 2020 886,473 (49,946) - (3,134) - 833,392 ​ ​ ​ ​ ​ ​ ​ ​ ​ ​ ​ ​ ​ ​ ​ ​ ​ Average ​ ​ ​ ​ ​ ​ ​ ​ ​ ​ ​ ​ Year-End ​ ​ ​ ​ ​ Average Change ​ ​ ​ ​ ​ ​ Fair Value Of ​ Average Change ​ Average ​ In Fair Value ​ ​ ​ ​ ​ ​ Equity Awards ​ In Fair Value ​ Vesting Date ​ From Last Day ​ Average ​ ​ ​ ​ Granted During ​ From Last Day ​ Fair Value ​ Of Prior Year ​ Fair Value ​ ​ ​ ​ Year That ​ Of Prior Year ​ Of Equity Awards ​ To Vesting Date ​ At Last Day Of ​ Total - ​ ​ Remained ​ To Last Day ​ Granted During ​ Of Unvested ​ Prior Year Of ​ Average ​ ​ Unvested As Of ​ Of Year Of ​ Year That Vested ​ Equity Awards ​ Equity Awards ​ Inclusion Of ​ ​ Last Day ​ Unvested Equity ​ During Year ​ That Vested ​ Forfeited ​ Equity Values ​ ​ Of Year For ​ Awards For ​ For ​ During Year For ​ During Year For ​ For ​ ​ Other NEOs ​ Other NEOs ​ Other NEOs ​ Other NEOs ​ Other NEOs ​ Other NEOs Year ​ ($) ​ ($) ​ ($) ​ ($) ​ ($) ​ ($) 2022 361,820 (55,434) ​ 0 ​ (33,938) 0 272,449 2021 544,437 37,131 ​ 0 ​ (8,786) 0 572,782 2020 394,797 (19,870) ​ 0 ​ (1,373) 0 373,554 ​ ​ 4. The Insurance Peer Group TSR set forth in this table utilizes a peer group comprised of seven selected property &amp; casualty insurance companies as used in our stock performance graph required by Item 201(e) of Regulation S-K included in our Annual Report on Form 10-K for the year ended December 31, 2022. The peer group consists of Donegal Group, Inc., Erie Indemnity Company, Horace Mann Educators Corporation, The Hanover Insurance Group, Inc., Mercury General Corp., Selective Insurance Group, Inc., and United Fire Group . The comparison assumes $100 was invested for the period starting December 31, 2019, through the end of the listed year in the company and in the peer group, respectively. All dollar values assume reinvestment of the pre-tax value of dividends paid by companies, where applicable, included in the peer group. Historical stock performance is not necessarily indicative of future stock performance. This peer group is not the Performance Peer Group used by the Committee to determine performance-based compensation awards or the Compensation Peer Group used by the Committee as a reference for compensation program design. See Compensation of Named Executive Officers, Compensation Discussion and Analysis, Benchmarking and Peer Group beginning on Page 31 for more information about the Committee's selection and use of these Peer Groups in making compensation decisions . 5. For 2022, we determined Combined Ratio to be the most important financial performance measure used to link company performance to CAP for our CEO and Other NEOs in 2022. This performance measure may not have been the most important financial performance measure for years 2021 and 2020, and we may determine a different financial performance measure to be the most important financial performance measure in future years. ​</t>
        </is>
      </c>
      <c r="C4" s="4" t="inlineStr">
        <is>
          <t xml:space="preserve"> </t>
        </is>
      </c>
      <c r="D4" s="4" t="inlineStr">
        <is>
          <t xml:space="preserve"> </t>
        </is>
      </c>
    </row>
    <row r="5">
      <c r="A5" s="4" t="inlineStr">
        <is>
          <t>Company Selected Measure Name</t>
        </is>
      </c>
      <c r="B5" s="4" t="inlineStr">
        <is>
          <t>Combined Ratio</t>
        </is>
      </c>
      <c r="C5" s="4" t="inlineStr">
        <is>
          <t xml:space="preserve"> </t>
        </is>
      </c>
      <c r="D5" s="4" t="inlineStr">
        <is>
          <t xml:space="preserve"> </t>
        </is>
      </c>
    </row>
    <row r="6">
      <c r="A6" s="4" t="inlineStr">
        <is>
          <t>Named Executive Officers, Footnote [Text Block]</t>
        </is>
      </c>
      <c r="B6" s="4" t="inlineStr">
        <is>
          <t>1. George M. Murphy was our CEO for each year presented. The individuals comprising the Other NEOs for each year presented were James D. Berry, Paul J. Narciso, Stephen A. Varga, and Christopher T. Whitford.</t>
        </is>
      </c>
      <c r="C6" s="4" t="inlineStr">
        <is>
          <t xml:space="preserve"> </t>
        </is>
      </c>
      <c r="D6" s="4" t="inlineStr">
        <is>
          <t xml:space="preserve"> </t>
        </is>
      </c>
    </row>
    <row r="7">
      <c r="A7" s="4" t="inlineStr">
        <is>
          <t>Peer Group Issuers, Footnote [Text Block]</t>
        </is>
      </c>
      <c r="B7" s="4" t="inlineStr">
        <is>
          <t xml:space="preserve">4. The Insurance Peer Group TSR set forth in this table utilizes a peer group comprised of seven selected property &amp; casualty insurance companies as used in our stock performance graph required by Item 201(e) of Regulation S-K included in our Annual Report on Form 10-K for the year ended December 31, 2022. The peer group consists of Donegal Group, Inc., Erie Indemnity Company, Horace Mann Educators Corporation, The Hanover Insurance Group, Inc., Mercury General Corp., Selective Insurance Group, Inc., and United Fire Group . The comparison assumes $100 was invested for the period starting December 31, 2019, through the end of the listed year in the company and in the peer group, respectively. All dollar values assume reinvestment of the pre-tax value of dividends paid by companies, where applicable, included in the peer group. Historical stock performance is not necessarily indicative of future stock performance. This peer group is not the Performance Peer Group used by the Committee to determine performance-based compensation awards or the Compensation Peer Group used by the Committee as a reference for compensation program design. See Compensation of Named Executive Officers, Compensation Discussion and Analysis, Benchmarking and Peer Group beginning on Page 31 for more information about the Committee's selection and use of these Peer Groups in making compensation decisions . </t>
        </is>
      </c>
      <c r="C7" s="4" t="inlineStr">
        <is>
          <t xml:space="preserve"> </t>
        </is>
      </c>
      <c r="D7" s="4" t="inlineStr">
        <is>
          <t xml:space="preserve"> </t>
        </is>
      </c>
    </row>
    <row r="8">
      <c r="A8" s="4" t="inlineStr">
        <is>
          <t>PEO Total Compensation Amount</t>
        </is>
      </c>
      <c r="B8" s="5" t="n">
        <v>2753190</v>
      </c>
      <c r="C8" s="5" t="n">
        <v>3236556</v>
      </c>
      <c r="D8" s="5" t="n">
        <v>3450570</v>
      </c>
    </row>
    <row r="9">
      <c r="A9" s="4" t="inlineStr">
        <is>
          <t>PEO Actually Paid Compensation Amount</t>
        </is>
      </c>
      <c r="B9" s="5" t="n">
        <v>2521325</v>
      </c>
      <c r="C9" s="6" t="n">
        <v>3644064</v>
      </c>
      <c r="D9" s="6" t="n">
        <v>3483962</v>
      </c>
    </row>
    <row r="10">
      <c r="A10" s="4" t="inlineStr">
        <is>
          <t>Adjustment To PEO Compensation, Footnote [Text Block]</t>
        </is>
      </c>
      <c r="B10" s="4" t="inlineStr">
        <is>
          <t>​ 3. CAP reflects the exclusions and inclusions of certain amounts for the CEO and the Other NEOs as set forth below. Equity values are calculated in accordance with FASB ASC Topic 718. Amounts in the Exclusion of Stock Awards column are the totals from the Stock Awards columns set forth in the Summary Compensation Table for the listed year. ​ ​ ​ ​ ​ ​ ​ ​ ​ ​ ​ ​ ​ ​ ​ Summary ​ Exclusion of ​ Inclusion of ​ Compensation ​ ​ Compensation ​ Stock Awards for ​ Equity Values ​ Actually Paid To ​ ​ Total for CEO ​ CEO ​ for CEO ​ CEO Year ($) ($) ($) ($) 2022 2,753,190 (900,000) 668,135 2,521,325 2021 3,236,556 (800,000) 1,207,509 3,644,064 2020 3,450,570 (800,000) 833,392 3,483,962 ​ ​ ​ ​ ​ ​ ​ ​ ​ ​ ​ ​ ​ ​ ​ ​ ​ Year-End ​ ​ ​ ​ ​ Change In ​ ​ ​ ​ ​ ​ Fair Value ​ ​ ​ ​ ​ Fair Value ​ ​ ​ ​ ​ ​ Of Equity ​ Change In ​ ​ ​ From Last Day ​ ​ ​ ​ ​ ​ Awards ​ Fair Value ​ Vesting Date ​ Of Prior Year ​ ​ ​ ​ ​ ​ Granted ​ From Last Day ​ Fair Value Of ​ To Vesting ​ Fair Value At ​ ​ ​ ​ During Year ​ Of Prior Year ​ Equity Awards ​ Date Of ​ Last Day Of ​ ​ ​ ​ That Remained ​ To Last Day Of ​ Granted ​ Unvested ​ Prior Year Of ​ ​ ​ ​ Unvested ​ Year Of ​ During Year ​ Equity Awards ​ Equity Awards ​ Total ​ ​ As Of Last Day ​ Unvested ​ That Vested ​ That Vested ​ Forfeited ​ Inclusion of ​ ​ Of Year For ​ Equity Awards ​ During Year ​ During Year ​ During Year ​ Equity Values ​ ​ CEO ​ For CEO ​ For CEO ​ For CEO ​ For CEO ​ for CEO Year ($) ($) ($) ($) ($) ($) 2022 868,509 (116,686) - (83,687) - 668,135 2021 1,142,299 88,148 - (22,938) - 1,207,509 2020 886,473 (49,946) - (3,134) - 833,392 ​</t>
        </is>
      </c>
      <c r="C10" s="4" t="inlineStr">
        <is>
          <t xml:space="preserve"> </t>
        </is>
      </c>
      <c r="D10" s="4" t="inlineStr">
        <is>
          <t xml:space="preserve"> </t>
        </is>
      </c>
    </row>
    <row r="11">
      <c r="A11" s="4" t="inlineStr">
        <is>
          <t>Non-PEO NEO Average Total Compensation Amount</t>
        </is>
      </c>
      <c r="B11" s="5" t="n">
        <v>1100348</v>
      </c>
      <c r="C11" s="6" t="n">
        <v>1245166</v>
      </c>
      <c r="D11" s="6" t="n">
        <v>1228044</v>
      </c>
    </row>
    <row r="12">
      <c r="A12" s="4" t="inlineStr">
        <is>
          <t>Non-PEO NEO Average Compensation Actually Paid Amount</t>
        </is>
      </c>
      <c r="B12" s="5" t="n">
        <v>997797</v>
      </c>
      <c r="C12" s="6" t="n">
        <v>1436698</v>
      </c>
      <c r="D12" s="6" t="n">
        <v>1245348</v>
      </c>
    </row>
    <row r="13">
      <c r="A13" s="4" t="inlineStr">
        <is>
          <t>Adjustment to Non-PEO NEO Compensation Footnote [Text Block]</t>
        </is>
      </c>
      <c r="B13" s="4" t="inlineStr">
        <is>
          <t>3. CAP reflects the exclusions and inclusions of certain amounts for the CEO and the Other NEOs as set forth below. Equity values are calculated in accordance with FASB ASC Topic 718. Amounts in the Exclusion of Stock Awards column are the totals from the Stock Awards columns set forth in the Summary Compensation Table for the listed year. ​ ​ ​ ​ ​ ​ ​ ​ ​ ​ ​ ​ ​ ​ Average ​ Average ​ ​ ​ ​ Summary ​ Exclusion of ​ Inclusion of ​ Average ​ ​ Compensation ​ Stock Awards ​ Equity Values ​ Compensation ​ ​ Total for ​ for ​ for ​ Actually Paid ​ ​ Other NEOs ​ Other NEOs ​ Other NEOs ​ to Other NEOs Year ​ ($) ($) ($) ($) 2022 1,100,348 (375,000) 272,449 997,797 2021 1,245,166 (381,250) 572,782 1,436,698 2020 1,228,044 (356,250) 373,554 1,245,348 ​ ​ ​ ​ ​ ​ ​ ​ ​ ​ ​ ​ ​ ​ ​ ​ ​ Average ​ ​ ​ ​ ​ ​ ​ ​ ​ ​ ​ ​ Year-End ​ ​ ​ ​ ​ Average Change ​ ​ ​ ​ ​ ​ Fair Value Of ​ Average Change ​ Average ​ In Fair Value ​ ​ ​ ​ ​ ​ Equity Awards ​ In Fair Value ​ Vesting Date ​ From Last Day ​ Average ​ ​ ​ ​ Granted During ​ From Last Day ​ Fair Value ​ Of Prior Year ​ Fair Value ​ ​ ​ ​ Year That ​ Of Prior Year ​ Of Equity Awards ​ To Vesting Date ​ At Last Day Of ​ Total - ​ ​ Remained ​ To Last Day ​ Granted During ​ Of Unvested ​ Prior Year Of ​ Average ​ ​ Unvested As Of ​ Of Year Of ​ Year That Vested ​ Equity Awards ​ Equity Awards ​ Inclusion Of ​ ​ Last Day ​ Unvested Equity ​ During Year ​ That Vested ​ Forfeited ​ Equity Values ​ ​ Of Year For ​ Awards For ​ For ​ During Year For ​ During Year For ​ For ​ ​ Other NEOs ​ Other NEOs ​ Other NEOs ​ Other NEOs ​ Other NEOs ​ Other NEOs Year ​ ($) ​ ($) ​ ($) ​ ($) ​ ($) ​ ($) 2022 361,820 (55,434) ​ 0 ​ (33,938) 0 272,449 2021 544,437 37,131 ​ 0 ​ (8,786) 0 572,782 2020 394,797 (19,870) ​ 0 ​ (1,373) 0 373,554 ​</t>
        </is>
      </c>
      <c r="C13" s="4" t="inlineStr">
        <is>
          <t xml:space="preserve"> </t>
        </is>
      </c>
      <c r="D13" s="4" t="inlineStr">
        <is>
          <t xml:space="preserve"> </t>
        </is>
      </c>
    </row>
    <row r="14">
      <c r="A14" s="4" t="inlineStr">
        <is>
          <t>Compensation Actually Paid vs. Total Shareholder Return [Text Block]</t>
        </is>
      </c>
      <c r="B14" s="4" t="inlineStr">
        <is>
          <t>CAP and Cumulative TSR As shown in the charts below, the CEO and Other NEOs’ CAP amounts are aligned with the company’s TSR. This is due primarily to the company's use of equity incentives, which are tied directly to stock price in addition to the company’s financial performance. As described in more detail in Compensation of Named Executive Officers, Compensation Discussion and Analysis, Long-Term Incentive beginning on Page 29 , the Committee selected 3-year TSR relative to the Performance Peer Group as the performance objective for performance-based restricted stock awards that were granted in the listed years. The same measure also applied to performance-based restricted stock awards that vested during the listed years. ​ ​</t>
        </is>
      </c>
      <c r="C14" s="4" t="inlineStr">
        <is>
          <t xml:space="preserve"> </t>
        </is>
      </c>
      <c r="D14" s="4" t="inlineStr">
        <is>
          <t xml:space="preserve"> </t>
        </is>
      </c>
    </row>
    <row r="15">
      <c r="A15" s="4" t="inlineStr">
        <is>
          <t>Compensation Actually Paid vs. Net Income [Text Block]</t>
        </is>
      </c>
      <c r="B15" s="4" t="inlineStr">
        <is>
          <t>CAP and Net Income As shown in the charts below, the company’s net income has varied significantly in the years presented. This is due in large part to the inclusion of the change in fair value in our equity portfolio in the net income calculation in accordance with Financial Accounting Standards Board (FASB), ASU 2016-01, Financial Instruments - Overall (Subtopic 825-10) - Recognition and Measurement of Financial Assets and Financial Liabilities. Stock market volatility throughout the period also affected the valuations of outstanding equity incentives. ​</t>
        </is>
      </c>
      <c r="C15" s="4" t="inlineStr">
        <is>
          <t xml:space="preserve"> </t>
        </is>
      </c>
      <c r="D15" s="4" t="inlineStr">
        <is>
          <t xml:space="preserve"> </t>
        </is>
      </c>
    </row>
    <row r="16">
      <c r="A16" s="4" t="inlineStr">
        <is>
          <t>Compensation Actually Paid vs. Company Selected Measure [Text Block]</t>
        </is>
      </c>
      <c r="B16" s="4" t="inlineStr">
        <is>
          <t>CAP and Combined Ratio The charts below show the CEO and Other NEOs’ CAP amounts compared to the company's Combined Ratio. As described in more detail in Compensation of Named Executive Officers, Compensation Discussion and Analysis, beginning on Page 32 , the committee selected Combined Ratio relative to the Performance Peer Group targets as the performance objective for long-term incentive compensation awards that were granted in the listed years. ​</t>
        </is>
      </c>
      <c r="C16" s="4" t="inlineStr">
        <is>
          <t xml:space="preserve"> </t>
        </is>
      </c>
      <c r="D16" s="4" t="inlineStr">
        <is>
          <t xml:space="preserve"> </t>
        </is>
      </c>
    </row>
    <row r="17">
      <c r="A17" s="4" t="inlineStr">
        <is>
          <t>Total Shareholder Return Vs Peer Group [Text Block]</t>
        </is>
      </c>
      <c r="B17" s="4" t="inlineStr">
        <is>
          <t>CAP and Cumulative TSR As shown in the charts below, the CEO and Other NEOs’ CAP amounts are aligned with the company’s TSR. This is due primarily to the company's use of equity incentives, which are tied directly to stock price in addition to the company’s financial performance. As described in more detail in Compensation of Named Executive Officers, Compensation Discussion and Analysis, Long-Term Incentive beginning on Page 29 , the Committee selected 3-year TSR relative to the Performance Peer Group as the performance objective for performance-based restricted stock awards that were granted in the listed years. The same measure also applied to performance-based restricted stock awards that vested during the listed years. ​ ​</t>
        </is>
      </c>
      <c r="C17" s="4" t="inlineStr">
        <is>
          <t xml:space="preserve"> </t>
        </is>
      </c>
      <c r="D17" s="4" t="inlineStr">
        <is>
          <t xml:space="preserve"> </t>
        </is>
      </c>
    </row>
    <row r="18">
      <c r="A18" s="4" t="inlineStr">
        <is>
          <t>Tabular List [Table Text Block]</t>
        </is>
      </c>
      <c r="B18" s="4" t="inlineStr">
        <is>
          <t>Financial Performance Measures As described in greater detail in “Compensation of Named Executive Officers – Compensation Discussion and Analysis,” the company’s executive compensation program is based on a pay-for-performance philosophy. The metrics that the company uses for both our short-term and long-term performance-based awards are selected to incentivize achievement of both short-term and long-term performance objectives that create value for our enterprise and our shareholders. ​ The principal financial metrics that we use to link compensation actually paid to our performance for 2022, are as follows: ​ ​ ​ ​ Financial Performance Measures ​ Earnings Before Interest , Taxes , Changes in Unrealized Gains and Losses on Equity Securities and Credit Loss Expense ​ Combined Ratio ​ Relative Total Shareholder Return ​</t>
        </is>
      </c>
      <c r="C18" s="4" t="inlineStr">
        <is>
          <t xml:space="preserve"> </t>
        </is>
      </c>
      <c r="D18" s="4" t="inlineStr">
        <is>
          <t xml:space="preserve"> </t>
        </is>
      </c>
    </row>
    <row r="19">
      <c r="A19" s="4" t="inlineStr">
        <is>
          <t>Total Shareholder Return Amount</t>
        </is>
      </c>
      <c r="B19" s="7" t="n">
        <v>103.9</v>
      </c>
      <c r="C19" s="8" t="n">
        <v>100.8</v>
      </c>
      <c r="D19" s="8" t="n">
        <v>88.3</v>
      </c>
    </row>
    <row r="20">
      <c r="A20" s="4" t="inlineStr">
        <is>
          <t>Peer Group Total Shareholder Return Amount</t>
        </is>
      </c>
      <c r="B20" s="8" t="n">
        <v>92.09999999999999</v>
      </c>
      <c r="C20" s="8" t="n">
        <v>88.5</v>
      </c>
      <c r="D20" s="8" t="n">
        <v>98.5</v>
      </c>
    </row>
    <row r="21">
      <c r="A21" s="4" t="inlineStr">
        <is>
          <t>Net Income (Loss)</t>
        </is>
      </c>
      <c r="B21" s="5" t="n">
        <v>46600000</v>
      </c>
      <c r="C21" s="5" t="n">
        <v>130700000</v>
      </c>
      <c r="D21" s="5" t="n">
        <v>138200000</v>
      </c>
    </row>
    <row r="22">
      <c r="A22" s="4" t="inlineStr">
        <is>
          <t>Company Selected Measure Amount</t>
        </is>
      </c>
      <c r="B22" s="8" t="n">
        <v>97.2</v>
      </c>
      <c r="C22" s="6" t="n">
        <v>93</v>
      </c>
      <c r="D22" s="8" t="n">
        <v>87.09999999999999</v>
      </c>
    </row>
    <row r="23">
      <c r="A23" s="4" t="inlineStr">
        <is>
          <t>PEO Name</t>
        </is>
      </c>
      <c r="B23" s="4" t="inlineStr">
        <is>
          <t>George M. Murphy</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Earnings Before Interest</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Taxes</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Changes in Unrealized Gains and Losses on Equity Securities and Credit Loss Expense</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Combined Ratio</t>
        </is>
      </c>
      <c r="C35" s="4" t="inlineStr">
        <is>
          <t xml:space="preserve"> </t>
        </is>
      </c>
      <c r="D35" s="4" t="inlineStr">
        <is>
          <t xml:space="preserve"> </t>
        </is>
      </c>
    </row>
    <row r="36">
      <c r="A36" s="4" t="inlineStr">
        <is>
          <t>Non-GAAP Measure Description [Text Block]</t>
        </is>
      </c>
      <c r="B36" s="4" t="inlineStr">
        <is>
          <t>5. For 2022, we determined Combined Ratio to be the most important financial performance measure used to link company performance to CAP for our CEO and Other NEOs in 2022. This performance measure may not have been the most important financial performance measure for years 2021 and 2020, and we may determine a different financial performance measure to be the most important financial performance measure in future years.</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Relative Total Shareholder Return</t>
        </is>
      </c>
      <c r="C39" s="4" t="inlineStr">
        <is>
          <t xml:space="preserve"> </t>
        </is>
      </c>
      <c r="D39" s="4" t="inlineStr">
        <is>
          <t xml:space="preserve"> </t>
        </is>
      </c>
    </row>
    <row r="40">
      <c r="A40" s="4" t="inlineStr">
        <is>
          <t>PEO [Member] | Exclusion of Stock Awards</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900000</v>
      </c>
      <c r="C42" s="5" t="n">
        <v>-800000</v>
      </c>
      <c r="D42" s="5" t="n">
        <v>-800000</v>
      </c>
    </row>
    <row r="43">
      <c r="A43" s="4" t="inlineStr">
        <is>
          <t>PEO [Member] | Inclusion of Equity Values</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668135</v>
      </c>
      <c r="C45" s="6" t="n">
        <v>1207509</v>
      </c>
      <c r="D45" s="6" t="n">
        <v>833392</v>
      </c>
    </row>
    <row r="46">
      <c r="A46" s="4" t="inlineStr">
        <is>
          <t>PEO [Member] | Year-End Fair Value Of Equity Awards Granted During Year That Remained Unvested As Of Last Day Of Yea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868509</v>
      </c>
      <c r="C48" s="6" t="n">
        <v>1142299</v>
      </c>
      <c r="D48" s="6" t="n">
        <v>886473</v>
      </c>
    </row>
    <row r="49">
      <c r="A49" s="4" t="inlineStr">
        <is>
          <t>PEO [Member] | Change In Fair Value From Last Day Of Prior Year To Last Day Of Year Of Unvested Equity Awards</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16686</v>
      </c>
      <c r="C51" s="6" t="n">
        <v>88148</v>
      </c>
      <c r="D51" s="6" t="n">
        <v>-49946</v>
      </c>
    </row>
    <row r="52">
      <c r="A52" s="4" t="inlineStr">
        <is>
          <t>PEO [Member] | Change In Fair Value From Last Day Of Prior Year To Vesting Date Of Unvested Equity Awards That Vested During Yea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83687</v>
      </c>
      <c r="C54" s="6" t="n">
        <v>-22938</v>
      </c>
      <c r="D54" s="6" t="n">
        <v>-3134</v>
      </c>
    </row>
    <row r="55">
      <c r="A55" s="4" t="inlineStr">
        <is>
          <t>Non-PEO NEO [Member] | Exclusion of Stock Awards</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75000</v>
      </c>
      <c r="C57" s="6" t="n">
        <v>-381250</v>
      </c>
      <c r="D57" s="6" t="n">
        <v>-356250</v>
      </c>
    </row>
    <row r="58">
      <c r="A58" s="4" t="inlineStr">
        <is>
          <t>Non-PEO NEO [Member] | Inclusion of Equity Values</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72449</v>
      </c>
      <c r="C60" s="6" t="n">
        <v>572782</v>
      </c>
      <c r="D60" s="6" t="n">
        <v>373554</v>
      </c>
    </row>
    <row r="61">
      <c r="A61" s="4" t="inlineStr">
        <is>
          <t>Non-PEO NEO [Member] | Year-End Fair Value Of Equity Awards Granted During Year That Remained Unvested As Of Last Day Of Yea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361820</v>
      </c>
      <c r="C63" s="6" t="n">
        <v>544437</v>
      </c>
      <c r="D63" s="6" t="n">
        <v>394797</v>
      </c>
    </row>
    <row r="64">
      <c r="A64" s="4" t="inlineStr">
        <is>
          <t>Non-PEO NEO [Member] | Change In Fair Value From Last Day Of Prior Year To Last Day Of Year Of Unvested Equity Awards</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55434</v>
      </c>
      <c r="C66" s="6" t="n">
        <v>37131</v>
      </c>
      <c r="D66" s="6" t="n">
        <v>-19870</v>
      </c>
    </row>
    <row r="67">
      <c r="A67" s="4" t="inlineStr">
        <is>
          <t>Non-PEO NEO [Member] | Vesting Date Fair Value Of Equity Awards Granted During Year That Vested During Yea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Non-PEO NEO [Member] | Change In Fair Value From Last Day Of Prior Year To Vesting Date Of Unvested Equity Awards That Vested During Yea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33938</v>
      </c>
      <c r="C72" s="6" t="n">
        <v>-8786</v>
      </c>
      <c r="D72" s="6" t="n">
        <v>-1373</v>
      </c>
    </row>
    <row r="73">
      <c r="A73" s="4" t="inlineStr">
        <is>
          <t>Non-PEO NEO [Member] | Fair Value At Last Day Of Prior Year Of Equity Awards Forfeited During Yea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0</v>
      </c>
      <c r="C75" s="5" t="n">
        <v>0</v>
      </c>
      <c r="D7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8:38:35Z</dcterms:created>
  <dcterms:modified xmlns:dcterms="http://purl.org/dc/terms/" xmlns:xsi="http://www.w3.org/2001/XMLSchema-instance" xsi:type="dcterms:W3CDTF">2023-04-06T18:38:35Z</dcterms:modified>
</cp:coreProperties>
</file>